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ARIN CORP PLC\UK</t>
        </is>
      </c>
    </row>
    <row r="8">
      <c r="A8" s="4" t="inlineStr">
        <is>
          <t>Entity Central Index Key</t>
        </is>
      </c>
      <c r="B8" s="4" t="inlineStr">
        <is>
          <t>0000897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s (“PEOs”) and Non-PEO
Year Summary John F. Thero¹ ($) Summary 1 Compensation , , Compensation 1,2,3 Average Non-PEO 1 Average Non-PEO 1,2,3 Value of Initial 4 Net Income Cash 5
TSR Peer
(a) (b) (b) (c) (c) (d) (e) (f) (g) (h) (i)
2022 — 8,393,551 — 1,247,331 1,910,071 235,099 5.64 113.65 (106 ) 100.0 %
2021 9,635,654 5,834,553 (949,252 ) 3,521,093 2,873,934 1,563,924 15.72 126.45 8 100.0 %
2020 17,915,674 — 5,949,541 — 4,388,387 1,736,867 22.81 126.42 (18 ) 100.0 %
1. John F. Thero was our PEO from 2019 to 8/31/2021. Karim Mikhail was our PEO starting 9/01/2021. The individuals comprising the Non-PEO
2020 2021 2022
Joseph T. Kennedy Joseph T. Kennedy Michael W. Kalb
Michael W. Kalb Michael W. Kalb Steven B. Ketchum, Ph.D.
Steven B. Ketchum, Ph.D. Steven B. Ketchum, Ph.D. Aaron D. Berg
Aaron D. Berg Aaron D. Berg Jason Marks
Jason Marks Thomas Reilly
2. The amounts shown for Compensation Actually Paid have been calculated in accordance with Item 402(v) of Regulation S-K
3. Compensation Actually Paid reflects the exclusions and inclusions of certain amounts for the PEOs and the Non-PEO
Year Summary Compensation John F. Thero Exclusion of Stock Inclusion of Equity John F. Thero Compensation Actually
2021 9,635,654 (8,421,183 ) (2,163,723 ) (949,252 )
2020 17,915,674 (16,547,719 ) 4,581,586 5,949,541
Year Summary Compensation Karim Mikhail Exclusion of Stock Karim Mikhail Inclusion of Equity Karim Mikhail Compensation Actually
2022 8,393,551 (6,719,900 ) (426,320 ) 1,247,331
2021 5,834,553 (4,645,747 ) 2,332,287 3,521,093
Year Average Summary Non-PEO Average Exclusion of Non-PEO Average Inclusion of Non-PEO Average Compensation Non-PEO
2022 1,910,071 (928,504 ) (746,468 ) 235,099
2021 2,873,934 (2,212,177 ) 902,167 1,563,924
2020 4,388,387 (3,679,972 ) 1,028,452 1,736,867 The amounts in the Inclusion of Equity Values in the tables above are derived from the amounts set forth in the following tables:
Year Year-End Fair Change in Fair Vesting-Date Change in Fair Fair Value at Value of Total -
2021 483,954 (122,958 ) 644,907 136,266 (3,305,892 ) 0 (2,163,723 )
2020 4,273,070 0 308,516 0 0 0 4,581,586
Year Year-End Fair Change in Fair Vesting-Date Change in Fair Fair Value Value of Dividends Total -
2022 1,462,261 (1,691,095 ) 0 (197,486 ) 0 0 (426,320 )
2021 2,663,658 (344,476 ) 38,307 (25,202 ) 0 0 2,332,287
Year Average Year-End Non-PEO Average Non-PEO Average Vesting- Non-PEO Average Non-PEO Average Fair Non-PEO Average Value Non-PEO Total - Non-PEO
2022 173,214 (377,438 ) 0 (202,228 ) (340,016 ) 0 (746,468 )
2021 1,138,315 (251,447 ) 128,780 30,518 (143,999 ) 0 902,167
2020 943,558 0 84,894 0 0 0 1,028,452
4. The Peer Group TSR set forth in this table utilizes the NASDAQ Biotechnology Index (“NASD Biotech Index”), which we also utilize in the stock performance graph required by Item 201(e) of Regulation S-K
5. We determined Cash Preservation to be the most important financial performance measure used to link Company performance to Compensation Actually Paid to our PEOs and Non-PEO</t>
        </is>
      </c>
      <c r="C4" s="4" t="inlineStr">
        <is>
          <t xml:space="preserve"> </t>
        </is>
      </c>
      <c r="D4" s="4" t="inlineStr">
        <is>
          <t xml:space="preserve"> </t>
        </is>
      </c>
    </row>
    <row r="5">
      <c r="A5" s="4" t="inlineStr">
        <is>
          <t>Company Selected Measure Name</t>
        </is>
      </c>
      <c r="B5" s="4" t="inlineStr">
        <is>
          <t>Cash Preservation</t>
        </is>
      </c>
      <c r="C5" s="4" t="inlineStr">
        <is>
          <t xml:space="preserve"> </t>
        </is>
      </c>
      <c r="D5" s="4" t="inlineStr">
        <is>
          <t xml:space="preserve"> </t>
        </is>
      </c>
    </row>
    <row r="6">
      <c r="A6" s="4" t="inlineStr">
        <is>
          <t>Named Executive Officers, Footnote [Text Block]</t>
        </is>
      </c>
      <c r="B6" s="4" t="inlineStr">
        <is>
          <t>1. John F. Thero was our PEO from 2019 to 8/31/2021. Karim Mikhail was our PEO starting 9/01/2021. The individuals comprising the Non-PEO
2020 2021 2022
Joseph T. Kennedy Joseph T. Kennedy Michael W. Kalb
Michael W. Kalb Michael W. Kalb Steven B. Ketchum, Ph.D.
Steven B. Ketchum, Ph.D. Steven B. Ketchum, Ph.D. Aaron D. Berg
Aaron D. Berg Aaron D. Berg Jason Marks
Jason Marks Thomas Reilly</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NASD Biotech Index”), which we also utilize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3. Compensation Actually Paid reflects the exclusions and inclusions of certain amounts for the PEOs and the Non-PEO
Year Summary Compensation John F. Thero Exclusion of Stock Inclusion of Equity John F. Thero Compensation Actually
2021 9,635,654 (8,421,183 ) (2,163,723 ) (949,252 )
2020 17,915,674 (16,547,719 ) 4,581,586 5,949,541
Year Summary Compensation Karim Mikhail Exclusion of Stock Karim Mikhail Inclusion of Equity Karim Mikhail Compensation Actually
2022 8,393,551 (6,719,900 ) (426,320 ) 1,247,331
2021 5,834,553 (4,645,747 ) 2,332,287 3,521,093 The amounts in the Inclusion of Equity Values in the tables above are derived from the amounts set forth in the following tables:
Year Year-End Fair Change in Fair Vesting-Date Change in Fair Fair Value at Value of Total -
2021 483,954 (122,958 ) 644,907 136,266 (3,305,892 ) 0 (2,163,723 )
2020 4,273,070 0 308,516 0 0 0 4,581,586
Year Year-End Fair Change in Fair Vesting-Date Change in Fair Fair Value Value of Dividends Total -
2022 1,462,261 (1,691,095 ) 0 (197,486 ) 0 0 (426,320 )
2021 2,663,658 (344,476 ) 38,307 (25,202 ) 0 0 2,332,287 </t>
        </is>
      </c>
      <c r="C8" s="4" t="inlineStr">
        <is>
          <t xml:space="preserve"> </t>
        </is>
      </c>
      <c r="D8" s="4" t="inlineStr">
        <is>
          <t xml:space="preserve"> </t>
        </is>
      </c>
    </row>
    <row r="9">
      <c r="A9" s="4" t="inlineStr">
        <is>
          <t>Non-PEO NEO Average Total Compensation Amount</t>
        </is>
      </c>
      <c r="B9" s="5" t="n">
        <v>1910071</v>
      </c>
      <c r="C9" s="5" t="n">
        <v>2873934</v>
      </c>
      <c r="D9" s="5" t="n">
        <v>4388387</v>
      </c>
    </row>
    <row r="10">
      <c r="A10" s="4" t="inlineStr">
        <is>
          <t>Non-PEO NEO Average Compensation Actually Paid Amount</t>
        </is>
      </c>
      <c r="B10" s="5" t="n">
        <v>235099</v>
      </c>
      <c r="C10" s="6" t="n">
        <v>1563924</v>
      </c>
      <c r="D10" s="6" t="n">
        <v>1736867</v>
      </c>
    </row>
    <row r="11">
      <c r="A11" s="4" t="inlineStr">
        <is>
          <t>Adjustment to Non-PEO NEO Compensation Footnote [Text Block]</t>
        </is>
      </c>
      <c r="B11" s="4" t="inlineStr">
        <is>
          <t xml:space="preserve">Year Average Summary Non-PEO Average Exclusion of Non-PEO Average Inclusion of Non-PEO Average Compensation Non-PEO
2022 1,910,071 (928,504 ) (746,468 ) 235,099
2021 2,873,934 (2,212,177 ) 902,167 1,563,924
2020 4,388,387 (3,679,972 ) 1,028,452 1,736,867
Year Average Year-End Non-PEO Average Non-PEO Average Vesting- Non-PEO Average Non-PEO Average Fair Non-PEO Average Value Non-PEO Total - Non-PEO
2022 173,214 (377,438 ) 0 (202,228 ) (340,016 ) 0 (746,468 )
2021 1,138,315 (251,447 ) 128,780 30,518 (143,999 ) 0 902,167
2020 943,558 0 84,894 0 0 0 1,028,452 </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Non-PEO The following chart sets forth the relationship between Compensation Actually Paid to our PEOs, the average of Compensation Actually Paid to our Non-PEO</t>
        </is>
      </c>
      <c r="C12" s="4" t="inlineStr">
        <is>
          <t xml:space="preserve"> </t>
        </is>
      </c>
      <c r="D12" s="4" t="inlineStr">
        <is>
          <t xml:space="preserve"> </t>
        </is>
      </c>
    </row>
    <row r="13">
      <c r="A13" s="4" t="inlineStr">
        <is>
          <t>Compensation Actually Paid vs. Net Income [Text Block]</t>
        </is>
      </c>
      <c r="B13" s="4" t="inlineStr">
        <is>
          <t>Description of Relationship Between PEO Non-PEO The following chart sets forth the relationship between Compensation Actually Paid to our PEOs, the average of Compensation Actually Paid to our Non-PEO</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Non-PEO The following chart sets forth the relationship between Compensation Actually Paid to our PEOs, the average of Compensation Actually Paid to our Non-PEO</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NASDAQ Biotechnology Index over the same period.</t>
        </is>
      </c>
      <c r="C15" s="4" t="inlineStr">
        <is>
          <t xml:space="preserve"> </t>
        </is>
      </c>
      <c r="D15" s="4" t="inlineStr">
        <is>
          <t xml:space="preserve"> </t>
        </is>
      </c>
    </row>
    <row r="16">
      <c r="A16" s="4" t="inlineStr">
        <is>
          <t>Tabular List [Table Text Block]</t>
        </is>
      </c>
      <c r="B16" s="4" t="inlineStr">
        <is>
          <t>Tabular List of Most Important Financial [and Non-Financial] Performance Measures The following table presents the financial [and non-financial] performance measures that the Company considers to have been the most important in linking Compensation Actually Paid to our PEO[s] and other NEOs for 2022 to Company performance. The measures in this table are not ranked. [Table to be inserted]
PEO Other NEOs
PEO [NEO 1] [NEO 2] [NEO 3] [NEO 4, etc.]</t>
        </is>
      </c>
      <c r="C16" s="4" t="inlineStr">
        <is>
          <t xml:space="preserve"> </t>
        </is>
      </c>
      <c r="D16" s="4" t="inlineStr">
        <is>
          <t xml:space="preserve"> </t>
        </is>
      </c>
    </row>
    <row r="17">
      <c r="A17" s="4" t="inlineStr">
        <is>
          <t>Total Shareholder Return Amount</t>
        </is>
      </c>
      <c r="B17" s="7" t="n">
        <v>5.64</v>
      </c>
      <c r="C17" s="8" t="n">
        <v>15.72</v>
      </c>
      <c r="D17" s="8" t="n">
        <v>22.81</v>
      </c>
    </row>
    <row r="18">
      <c r="A18" s="4" t="inlineStr">
        <is>
          <t>Peer Group Total Shareholder Return Amount</t>
        </is>
      </c>
      <c r="B18" s="8" t="n">
        <v>113.65</v>
      </c>
      <c r="C18" s="8" t="n">
        <v>126.45</v>
      </c>
      <c r="D18" s="8" t="n">
        <v>126.42</v>
      </c>
    </row>
    <row r="19">
      <c r="A19" s="4" t="inlineStr">
        <is>
          <t>Net Income (Loss)</t>
        </is>
      </c>
      <c r="B19" s="5" t="n">
        <v>-106000000</v>
      </c>
      <c r="C19" s="5" t="n">
        <v>8000000</v>
      </c>
      <c r="D19" s="5" t="n">
        <v>-18000000</v>
      </c>
    </row>
    <row r="20">
      <c r="A20" s="4" t="inlineStr">
        <is>
          <t>Company Selected Measure Amount</t>
        </is>
      </c>
      <c r="B20" s="6" t="n">
        <v>1</v>
      </c>
      <c r="C20" s="6" t="n">
        <v>1</v>
      </c>
      <c r="D20" s="6" t="n">
        <v>1</v>
      </c>
    </row>
    <row r="21">
      <c r="A21" s="4" t="inlineStr">
        <is>
          <t>John F. Thero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PEO Total Compensation Amount</t>
        </is>
      </c>
      <c r="B23" s="5" t="n">
        <v>0</v>
      </c>
      <c r="C23" s="5" t="n">
        <v>9635654</v>
      </c>
      <c r="D23" s="5" t="n">
        <v>17915674</v>
      </c>
    </row>
    <row r="24">
      <c r="A24" s="4" t="inlineStr">
        <is>
          <t>PEO Actually Paid Compensation Amount</t>
        </is>
      </c>
      <c r="B24" s="6" t="n">
        <v>0</v>
      </c>
      <c r="C24" s="5" t="n">
        <v>-949252</v>
      </c>
      <c r="D24" s="5" t="n">
        <v>5949541</v>
      </c>
    </row>
    <row r="25">
      <c r="A25" s="4" t="inlineStr">
        <is>
          <t>PEO Name</t>
        </is>
      </c>
      <c r="B25" s="4" t="inlineStr">
        <is>
          <t xml:space="preserve"> </t>
        </is>
      </c>
      <c r="C25" s="4" t="inlineStr">
        <is>
          <t>John F. Thero</t>
        </is>
      </c>
      <c r="D25" s="4" t="inlineStr">
        <is>
          <t>John F. Thero</t>
        </is>
      </c>
    </row>
    <row r="26">
      <c r="A26" s="4" t="inlineStr">
        <is>
          <t>Karim Mikhail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PEO Total Compensation Amount</t>
        </is>
      </c>
      <c r="B28" s="6" t="n">
        <v>8393551</v>
      </c>
      <c r="C28" s="5" t="n">
        <v>5834553</v>
      </c>
      <c r="D28" s="5" t="n">
        <v>0</v>
      </c>
    </row>
    <row r="29">
      <c r="A29" s="4" t="inlineStr">
        <is>
          <t>PEO Actually Paid Compensation Amount</t>
        </is>
      </c>
      <c r="B29" s="5" t="n">
        <v>1247331</v>
      </c>
      <c r="C29" s="5" t="n">
        <v>3521093</v>
      </c>
      <c r="D29" s="6" t="n">
        <v>0</v>
      </c>
    </row>
    <row r="30">
      <c r="A30" s="4" t="inlineStr">
        <is>
          <t>PEO Name</t>
        </is>
      </c>
      <c r="B30" s="4" t="inlineStr">
        <is>
          <t>Karim Mikhail</t>
        </is>
      </c>
      <c r="C30" s="4" t="inlineStr">
        <is>
          <t>Karim Mikhail</t>
        </is>
      </c>
      <c r="D30" s="4" t="inlineStr">
        <is>
          <t xml:space="preserve"> </t>
        </is>
      </c>
    </row>
    <row r="31">
      <c r="A31" s="4" t="inlineStr">
        <is>
          <t>PEO [Member] | John F. Thero [Member] | Exclusion of Stock Awards and Option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5" t="n">
        <v>-8421183</v>
      </c>
      <c r="D33" s="6" t="n">
        <v>-16547719</v>
      </c>
    </row>
    <row r="34">
      <c r="A34" s="4" t="inlineStr">
        <is>
          <t>PEO [Member] | John F. Thero [Member] | Inclusion of Equity Value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6" t="n">
        <v>-2163723</v>
      </c>
      <c r="D36" s="6" t="n">
        <v>4581586</v>
      </c>
    </row>
    <row r="37">
      <c r="A37" s="4" t="inlineStr">
        <is>
          <t>PEO [Member] | John F. Thero [Member] | Year End Fair Value Of Equity Awards Granted During Year That Remained Unvested As Of Last Day Of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6" t="n">
        <v>483954</v>
      </c>
      <c r="D39" s="6" t="n">
        <v>4273070</v>
      </c>
    </row>
    <row r="40">
      <c r="A40" s="4" t="inlineStr">
        <is>
          <t>PEO [Member] | John F. Thero [Member] | Change In Fair Value From Last Day Of Prior Year To Last Day Of Year Of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6" t="n">
        <v>-122958</v>
      </c>
      <c r="D42" s="6" t="n">
        <v>0</v>
      </c>
    </row>
    <row r="43">
      <c r="A43" s="4" t="inlineStr">
        <is>
          <t>PEO [Member] | John F. Thero [Member] | Vesting Date Fair Value Of Equity Awards Granted During Year That Vested During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6" t="n">
        <v>644907</v>
      </c>
      <c r="D45" s="6" t="n">
        <v>308516</v>
      </c>
    </row>
    <row r="46">
      <c r="A46" s="4" t="inlineStr">
        <is>
          <t>PEO [Member] | John F. Thero [Member] | Change In Fair Value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136266</v>
      </c>
      <c r="D48" s="6" t="n">
        <v>0</v>
      </c>
    </row>
    <row r="49">
      <c r="A49" s="4" t="inlineStr">
        <is>
          <t>PEO [Member] | John F. Thero [Member] | Fair Value At Last Day Of Prior Year Of Equity Awards Forfei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3305892</v>
      </c>
      <c r="D51" s="6" t="n">
        <v>0</v>
      </c>
    </row>
    <row r="52">
      <c r="A52" s="4" t="inlineStr">
        <is>
          <t>PEO [Member] | John F. Thero [Member] | Value Of Dividends Or Other Earnings Paid On Equity Awards Not Otherwise Includ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0</v>
      </c>
      <c r="D54" s="6" t="n">
        <v>0</v>
      </c>
    </row>
    <row r="55">
      <c r="A55" s="4" t="inlineStr">
        <is>
          <t>PEO [Member] | Karim Mikhail [Member] | Exclusion of Stock Awards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6719900</v>
      </c>
      <c r="C57" s="6" t="n">
        <v>-4645747</v>
      </c>
      <c r="D57" s="4" t="inlineStr">
        <is>
          <t xml:space="preserve"> </t>
        </is>
      </c>
    </row>
    <row r="58">
      <c r="A58" s="4" t="inlineStr">
        <is>
          <t>PEO [Member] | Karim Mikhail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26320</v>
      </c>
      <c r="C60" s="6" t="n">
        <v>2332287</v>
      </c>
      <c r="D60" s="4" t="inlineStr">
        <is>
          <t xml:space="preserve"> </t>
        </is>
      </c>
    </row>
    <row r="61">
      <c r="A61" s="4" t="inlineStr">
        <is>
          <t>PEO [Member] | Karim Mikhail [Member] | Year End Fair Value Of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62261</v>
      </c>
      <c r="C63" s="6" t="n">
        <v>2663658</v>
      </c>
      <c r="D63" s="4" t="inlineStr">
        <is>
          <t xml:space="preserve"> </t>
        </is>
      </c>
    </row>
    <row r="64">
      <c r="A64" s="4" t="inlineStr">
        <is>
          <t>PEO [Member] | Karim Mikhail [Member] | Change In Fair Value From Last Day Of Prior Year To Last Day Of Year Of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91095</v>
      </c>
      <c r="C66" s="6" t="n">
        <v>-344476</v>
      </c>
      <c r="D66" s="4" t="inlineStr">
        <is>
          <t xml:space="preserve"> </t>
        </is>
      </c>
    </row>
    <row r="67">
      <c r="A67" s="4" t="inlineStr">
        <is>
          <t>PEO [Member] | Karim Mikhail [Member] | Vesting Date Fair Value Of Equity Awards Granted During Year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38307</v>
      </c>
      <c r="D69" s="4" t="inlineStr">
        <is>
          <t xml:space="preserve"> </t>
        </is>
      </c>
    </row>
    <row r="70">
      <c r="A70" s="4" t="inlineStr">
        <is>
          <t>PEO [Member] | Karim Mikhail [Member] | Change In Fair Value From Last Day Of Prior Year To Vesting Date Of Unvested Equity Awards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7486</v>
      </c>
      <c r="C72" s="6" t="n">
        <v>-25202</v>
      </c>
      <c r="D72" s="4" t="inlineStr">
        <is>
          <t xml:space="preserve"> </t>
        </is>
      </c>
    </row>
    <row r="73">
      <c r="A73" s="4" t="inlineStr">
        <is>
          <t>PEO [Member] | Karim Mikhail [Member] | Fair Value At Last Day Of Prior Year Of Equity Awards Forfei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4" t="inlineStr">
        <is>
          <t xml:space="preserve"> </t>
        </is>
      </c>
    </row>
    <row r="76">
      <c r="A76" s="4" t="inlineStr">
        <is>
          <t>PEO [Member] | Karim Mikhail [Member] | Value Of Dividends Or Other Earnings Paid On Equity Awards Not Otherwise Includ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4" t="inlineStr">
        <is>
          <t xml:space="preserve"> </t>
        </is>
      </c>
    </row>
    <row r="79">
      <c r="A79" s="4" t="inlineStr">
        <is>
          <t>Non-PEO NEO [Member] | Exclusion of Stock Awards and Option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928504</v>
      </c>
      <c r="C81" s="6" t="n">
        <v>-2212177</v>
      </c>
      <c r="D81" s="6" t="n">
        <v>-3679972</v>
      </c>
    </row>
    <row r="82">
      <c r="A82" s="4" t="inlineStr">
        <is>
          <t>Non-PEO NEO [Member] | Inclusion of Equity Value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46468</v>
      </c>
      <c r="C84" s="6" t="n">
        <v>902167</v>
      </c>
      <c r="D84" s="6" t="n">
        <v>1028452</v>
      </c>
    </row>
    <row r="85">
      <c r="A85" s="4" t="inlineStr">
        <is>
          <t>Non-PEO NEO [Member] | Year End Fair Value Of Equity Awards Granted During Year That Remained Unvested As Of Last Day Of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73214</v>
      </c>
      <c r="C87" s="6" t="n">
        <v>1138315</v>
      </c>
      <c r="D87" s="6" t="n">
        <v>943558</v>
      </c>
    </row>
    <row r="88">
      <c r="A88" s="4" t="inlineStr">
        <is>
          <t>Non-PEO NEO [Member] | Change In Fair Value From Last Day Of Prior Year To Last Day Of Year Of Unvested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77438</v>
      </c>
      <c r="C90" s="6" t="n">
        <v>-251447</v>
      </c>
      <c r="D90" s="6" t="n">
        <v>0</v>
      </c>
    </row>
    <row r="91">
      <c r="A91" s="4" t="inlineStr">
        <is>
          <t>Non-PEO NEO [Member] | Vesting Date Fair Value Of Equity Awards Granted During Year That Vested During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128780</v>
      </c>
      <c r="D93" s="6" t="n">
        <v>84894</v>
      </c>
    </row>
    <row r="94">
      <c r="A94" s="4" t="inlineStr">
        <is>
          <t>Non-PEO NEO [Member] | Change In Fair Value From Last Day Of Prior Year To Vesting Date Of Unvested Equity Awards That Vested During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02228</v>
      </c>
      <c r="C96" s="6" t="n">
        <v>30518</v>
      </c>
      <c r="D96" s="6" t="n">
        <v>0</v>
      </c>
    </row>
    <row r="97">
      <c r="A97" s="4" t="inlineStr">
        <is>
          <t>Non-PEO NEO [Member] | Fair Value At Last Day Of Prior Year Of Equity Awards Forfeited During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40016</v>
      </c>
      <c r="C99" s="6" t="n">
        <v>-143999</v>
      </c>
      <c r="D99" s="6" t="n">
        <v>0</v>
      </c>
    </row>
    <row r="100">
      <c r="A100" s="4" t="inlineStr">
        <is>
          <t>Non-PEO NEO [Member] | Value Of Dividends Or Other Earnings Paid On Equity Awards Not Otherwise Includ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5" t="n">
        <v>0</v>
      </c>
      <c r="C102" s="5" t="n">
        <v>0</v>
      </c>
      <c r="D10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26:51Z</dcterms:created>
  <dcterms:modified xmlns:dcterms="http://purl.org/dc/terms/" xmlns:xsi="http://www.w3.org/2001/XMLSchema-instance" xsi:type="dcterms:W3CDTF">2023-05-09T21:26:51Z</dcterms:modified>
</cp:coreProperties>
</file>